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AVIS NEW YORK VENTURE FUND INC</t>
        </is>
      </c>
    </row>
    <row r="7">
      <c r="A7" s="4" t="inlineStr">
        <is>
          <t>Entity Central Index Key</t>
        </is>
      </c>
      <c r="B7" s="4" t="inlineStr">
        <is>
          <t>00000717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5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AVIS NEW YORK VENTURE FUND INC</t>
        </is>
      </c>
    </row>
    <row r="7">
      <c r="A7" s="4" t="inlineStr">
        <is>
          <t>Entity Central Index Key</t>
        </is>
      </c>
      <c r="B7" s="4" t="inlineStr">
        <is>
          <t>00000717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009521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avis Research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DRF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Davis Research Fund (the “Fund”) for the period of August 1, 2024 to January 31, 2025 (the “period”)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://dsainternal.davis.local/html/fundinfo/fundinfo.html</t>
        </is>
      </c>
    </row>
    <row r="18">
      <c r="A18" s="4" t="inlineStr">
        <is>
          <t>Additional Information Phone Number</t>
        </is>
      </c>
      <c r="B18" s="4" t="inlineStr">
        <is>
          <t>1-800-279-0279</t>
        </is>
      </c>
    </row>
    <row r="19">
      <c r="A19" s="4" t="inlineStr">
        <is>
          <t>Additional Information Website</t>
        </is>
      </c>
      <c r="B19" s="4" t="inlineStr">
        <is>
          <t>http://dsainternal.davis.local/html/fundinfo/fundinfo.html</t>
        </is>
      </c>
    </row>
    <row r="20">
      <c r="A20" s="4" t="inlineStr">
        <is>
          <t>Expenses [Text Block]</t>
        </is>
      </c>
      <c r="B20" s="4" t="inlineStr">
        <is>
          <t>What were the Fund expenses for the last six months? (Based on a hypothetical $10,000 investment)
Fund (Class) Costs of $10,000 investment Costs paid as a percentage of a $10,000 investment
Davis Research Fund $ 0.68 % *
*
Annualized.</t>
        </is>
      </c>
    </row>
    <row r="21">
      <c r="A21" s="4" t="inlineStr">
        <is>
          <t>Expenses Paid, Amount</t>
        </is>
      </c>
      <c r="B21" s="5" t="n">
        <v>36</v>
      </c>
    </row>
    <row r="22">
      <c r="A22" s="4" t="inlineStr">
        <is>
          <t>Expense Ratio, Percent</t>
        </is>
      </c>
      <c r="B22" s="6" t="n">
        <v>0.0068</v>
      </c>
      <c r="C22" s="4" t="inlineStr">
        <is>
          <t>[1]</t>
        </is>
      </c>
    </row>
    <row r="23">
      <c r="A23" s="4" t="inlineStr">
        <is>
          <t>Factors Affecting Performance [Text Block]</t>
        </is>
      </c>
      <c r="B23" s="4" t="inlineStr">
        <is>
          <t>Management’s Discussion of Fund Performance Summary of Results The Fund underperformed the Standard &amp; Poor’s 500 Index (“S&amp;P 500” or the “Index”) for the period. The Fund’s Class A shares delivered a total return on net asset value of 9.60%, versus a 10.12% return for the S&amp;P 500. The Fund invests principally in common stocks (including American Depositary Receipts) issued by medium- and large-capitalization companies. The Fund considers companies with market capitalizations between $3 billion and $10 billion to be medium-capitalization companies and companies with market capitalizations of at least $10 billion to be large-capitalization companies. The Fund has the flexibility to invest in foreign securities.
Market Overview
S&amp;P 500
Strongest performing sectors - Consumer Discretionary (+27%), Communication Services (+26%),
Weakest performing sectors - Energy (-5%), Materials (-3%), and Health Care (-1%)
Detractors from Performance
Consumer Discretionary - underperformed the Index sector (+18% vs +27%)
MGM Resorts (-20%)
Information Technology - underperformed the Index sector (flat vs +6%)
Intel (-30%), Applied Materials (-15%), and Samsung Electronics (-40%) - three largest individual detractors
Texas Instruments (-8%) and Lam Research (-11%)
Intel - no longer a Fund holding
Financials - underperformed the Index sector (+15% vs +19%)
Rocket Companies (-22%)
Individual holdings
Ferguson Enterprises (-17%), IAC (-20%), and Humana (-18%)
Ferguson Enterprises - no longer a Fund holding
Contributors to Performance
Significantly overweight in stronger performing Financials sector - (average weighting 34% vs 13%)
Capital One Financial (+36%), Bank of New York Mellon (+34%), Wells Fargo (+35%), Julius Baer Group (+30%), and Berkshire Hathaway (+7%)
Overweight in stronger performing Consumer Discretionary sector - (average weighting 18% vs 10%)
Amazon.com (+27%) - largest individual contributor
Underweight in Health Care (average weighting 4% vs 11%)
Communication Services - outperformed the Index sector (+34% vs +26%)
Meta Platforms (+45%) and Sea (+85%)
Individual holding
SAP (+30%)</t>
        </is>
      </c>
    </row>
    <row r="24">
      <c r="A24" s="4" t="inlineStr">
        <is>
          <t>Performance Past Does Not Indicate Future [Text]</t>
        </is>
      </c>
      <c r="B24" s="4" t="inlineStr">
        <is>
          <t>The performance data quoted in this report represents past performance, assumes that all distributions were reinvested , and is not a guarantee of future results.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 FOR PERIODS ENDED 01/31/25 1 Year 5 Years 10 Years
Davis Research Fund (Class A) — Without sales charge 25.36 % 12.42 % 11.51 %
Davis Research Fund (Class A) — With sales charge* 19.41 % 11.33 % 10.97 %
S&amp;P 500 Index 26.38 % 15.15 % 13.75 %
*
Reflects 4.75% front-end sales charge.</t>
        </is>
      </c>
    </row>
    <row r="26">
      <c r="A26" s="4" t="inlineStr">
        <is>
          <t>No Deduction of Taxes [Text Block]</t>
        </is>
      </c>
      <c r="B26" s="4" t="inlineStr">
        <is>
          <t>Returns shown do not reflect the deduction of taxes that a shareholder would pay on fund distributions or the redemption of fund shares.</t>
        </is>
      </c>
    </row>
    <row r="27">
      <c r="A27" s="4" t="inlineStr">
        <is>
          <t>Updated Performance Information Location [Text Block]</t>
        </is>
      </c>
      <c r="B27" s="4" t="inlineStr">
        <is>
          <t>For most recent month-end performance information, please call Investor Services at 1-800-279-0279 .</t>
        </is>
      </c>
    </row>
    <row r="28">
      <c r="A28" s="4" t="inlineStr">
        <is>
          <t>Net Assets</t>
        </is>
      </c>
      <c r="B28" s="5" t="n">
        <v>71800000</v>
      </c>
    </row>
    <row r="29">
      <c r="A29" s="4" t="inlineStr">
        <is>
          <t>Holdings Count | Holding</t>
        </is>
      </c>
      <c r="B29" s="7" t="n">
        <v>59</v>
      </c>
    </row>
    <row r="30">
      <c r="A30" s="4" t="inlineStr">
        <is>
          <t>Advisory Fees Paid, Amount</t>
        </is>
      </c>
      <c r="B30" s="5" t="n">
        <v>198600</v>
      </c>
    </row>
    <row r="31">
      <c r="A31" s="4" t="inlineStr">
        <is>
          <t>Investment Company Portfolio Turnover</t>
        </is>
      </c>
      <c r="B31" s="8" t="n">
        <v>0.05</v>
      </c>
    </row>
    <row r="32">
      <c r="A32" s="4" t="inlineStr">
        <is>
          <t>Additional Fund Statistics [Text Block]</t>
        </is>
      </c>
      <c r="B32" s="4" t="inlineStr">
        <is>
          <t>Key Fund Statistics
Fund net assets as of 01/31/25 (in millions) $
Total number of portfolio holdings as of 01/31/25 59
Portfolio turnover rate for the period 5 %
Total advisory fees paid for the period (in thousands) $</t>
        </is>
      </c>
    </row>
    <row r="33">
      <c r="A33" s="4" t="inlineStr">
        <is>
          <t>Holdings [Text Block]</t>
        </is>
      </c>
      <c r="B33" s="4" t="inlineStr">
        <is>
          <t>Top Sectors as of 01/31/25 Net Assets
Financials 34.65 %
Information Technology 21.72 %
Consumer Discretionary 18.78 %
Communication Services 6.86 %
Health Care 4.79 %</t>
        </is>
      </c>
    </row>
    <row r="34"/>
    <row r="35">
      <c r="A35" s="4" t="inlineStr">
        <is>
          <t>[1]Annualized.</t>
        </is>
      </c>
    </row>
  </sheetData>
  <mergeCells count="5">
    <mergeCell ref="B2:C2"/>
    <mergeCell ref="A34:C34"/>
    <mergeCell ref="A35:C35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F16"/>
  <sheetViews>
    <sheetView workbookViewId="0">
      <selection activeCell="A1" sqref="A1"/>
    </sheetView>
  </sheetViews>
  <sheetFormatPr baseColWidth="8" defaultRowHeight="15"/>
  <cols>
    <col width="50" customWidth="1" min="1" max="1"/>
    <col width="13" customWidth="1" min="2" max="2"/>
    <col width="53" customWidth="1" min="3" max="3"/>
    <col width="16" customWidth="1" min="4" max="4"/>
    <col width="16" customWidth="1" min="5" max="5"/>
    <col width="17" customWidth="1" min="6" max="6"/>
  </cols>
  <sheetData>
    <row r="1">
      <c r="A1" s="1" t="inlineStr">
        <is>
          <t>Shareholder Report, Line Graph (Details)</t>
        </is>
      </c>
      <c r="C1" s="2" t="inlineStr">
        <is>
          <t>6 Months Ended</t>
        </is>
      </c>
      <c r="D1" s="2" t="inlineStr">
        <is>
          <t>12 Months Ended</t>
        </is>
      </c>
      <c r="E1" s="2" t="inlineStr">
        <is>
          <t>60 Months Ended</t>
        </is>
      </c>
      <c r="F1" s="2" t="inlineStr">
        <is>
          <t>120 Months Ended</t>
        </is>
      </c>
    </row>
    <row r="2">
      <c r="C2" s="2" t="inlineStr">
        <is>
          <t>Jan. 31, 2025</t>
        </is>
      </c>
      <c r="D2" s="2" t="inlineStr">
        <is>
          <t>Jan. 31, 2025</t>
        </is>
      </c>
      <c r="E2" s="2" t="inlineStr">
        <is>
          <t>Jan. 31, 2025</t>
        </is>
      </c>
      <c r="F2" s="2" t="inlineStr">
        <is>
          <t>Jan. 31, 2025</t>
        </is>
      </c>
    </row>
    <row r="3">
      <c r="A3" s="4" t="inlineStr">
        <is>
          <t>C000009521 [Member]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ccount Value [Line Items]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C5" s="4" t="inlineStr">
        <is>
          <t>Davis Research Fund (Class A) — With sales charge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>[1]</t>
        </is>
      </c>
      <c r="C6" s="4" t="inlineStr">
        <is>
          <t xml:space="preserve"> </t>
        </is>
      </c>
      <c r="D6" s="6" t="n">
        <v>0.1941</v>
      </c>
      <c r="E6" s="6" t="n">
        <v>0.1133</v>
      </c>
      <c r="F6" s="6" t="n">
        <v>0.1097</v>
      </c>
    </row>
    <row r="7">
      <c r="A7" s="4" t="inlineStr">
        <is>
          <t>C000009521 [Member] | Without Sales Load [Member]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3" t="inlineStr">
        <is>
          <t>Account Value [Line Items]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Line Graph and Table Measure Name</t>
        </is>
      </c>
      <c r="C9" s="4" t="inlineStr">
        <is>
          <t>Davis Research Fund (Class A) — Without sales charge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4" t="inlineStr">
        <is>
          <t>Average Annual Return, Percent</t>
        </is>
      </c>
      <c r="C10" s="4" t="inlineStr">
        <is>
          <t xml:space="preserve"> </t>
        </is>
      </c>
      <c r="D10" s="6" t="n">
        <v>0.2536</v>
      </c>
      <c r="E10" s="6" t="n">
        <v>0.1242</v>
      </c>
      <c r="F10" s="6" t="n">
        <v>0.1151</v>
      </c>
    </row>
    <row r="11">
      <c r="A11" s="4" t="inlineStr">
        <is>
          <t>Standard &amp; Poor's 500 Index [Member]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3" t="inlineStr">
        <is>
          <t>Account Value [Line Items]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4" t="inlineStr">
        <is>
          <t>Line Graph and Table Measure Name</t>
        </is>
      </c>
      <c r="C13" s="4" t="inlineStr">
        <is>
          <t>S&amp;P 500 Index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Average Annual Return, Percent</t>
        </is>
      </c>
      <c r="C14" s="4" t="inlineStr">
        <is>
          <t xml:space="preserve"> </t>
        </is>
      </c>
      <c r="D14" s="6" t="n">
        <v>0.2638</v>
      </c>
      <c r="E14" s="6" t="n">
        <v>0.1515</v>
      </c>
      <c r="F14" s="6" t="n">
        <v>0.1375</v>
      </c>
    </row>
    <row r="15"/>
    <row r="16">
      <c r="A16" s="4" t="inlineStr">
        <is>
          <t>[1]Reflects 4.75% front-end sales charge.</t>
        </is>
      </c>
    </row>
  </sheetData>
  <mergeCells count="3">
    <mergeCell ref="A1:B2"/>
    <mergeCell ref="A15:E15"/>
    <mergeCell ref="A16:E16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009521 [Member]</t>
        </is>
      </c>
      <c r="B1" s="2" t="inlineStr">
        <is>
          <t>Jan. 31, 2025</t>
        </is>
      </c>
    </row>
    <row r="2">
      <c r="A2" s="4" t="inlineStr">
        <is>
          <t>Financial Services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465</v>
      </c>
    </row>
    <row r="5">
      <c r="A5" s="4" t="inlineStr">
        <is>
          <t>Healthcare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79</v>
      </c>
    </row>
    <row r="8">
      <c r="A8" s="4" t="inlineStr">
        <is>
          <t>Communications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859999999999999</v>
      </c>
    </row>
    <row r="11">
      <c r="A11" s="4" t="inlineStr">
        <is>
          <t>Consumer Discretionary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878</v>
      </c>
    </row>
    <row r="14">
      <c r="A14" s="4" t="inlineStr">
        <is>
          <t>Information Technology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217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3T15:37:39Z</dcterms:created>
  <dcterms:modified xmlns:dcterms="http://purl.org/dc/terms/" xmlns:xsi="http://www.w3.org/2001/XMLSchema-instance" xsi:type="dcterms:W3CDTF">2025-04-03T15:37:40Z</dcterms:modified>
</cp:coreProperties>
</file>